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CIENCE &amp; TECHNOLOGY FUND, INC.</t>
        </is>
      </c>
    </row>
    <row r="7">
      <c r="A7" s="4" t="inlineStr">
        <is>
          <t>Entity Central Index Key</t>
        </is>
      </c>
      <c r="B7" s="4" t="inlineStr">
        <is>
          <t>00008199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5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CIENCE &amp; TECHNOLOGY FUND, INC.</t>
        </is>
      </c>
      <c r="C6" s="4" t="inlineStr">
        <is>
          <t xml:space="preserve"> </t>
        </is>
      </c>
    </row>
    <row r="7">
      <c r="A7" s="4" t="inlineStr">
        <is>
          <t>Entity Central Index Key</t>
        </is>
      </c>
      <c r="B7" s="4" t="inlineStr">
        <is>
          <t>000081993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50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cience &amp;amp; Technolog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SC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Science &amp; Technology Fund - Investor Class $95 0.79%</t>
        </is>
      </c>
      <c r="C21" s="4" t="inlineStr">
        <is>
          <t xml:space="preserve"> </t>
        </is>
      </c>
    </row>
    <row r="22">
      <c r="A22" s="4" t="inlineStr">
        <is>
          <t>Expenses Paid, Amount</t>
        </is>
      </c>
      <c r="B22" s="5" t="n">
        <v>95</v>
      </c>
      <c r="C22" s="4" t="inlineStr">
        <is>
          <t xml:space="preserve"> </t>
        </is>
      </c>
    </row>
    <row r="23">
      <c r="A23" s="4" t="inlineStr">
        <is>
          <t>Expense Ratio, Percent</t>
        </is>
      </c>
      <c r="B23" s="6" t="n">
        <v>0.007900000000000001</v>
      </c>
      <c r="C23" s="4" t="inlineStr">
        <is>
          <t xml:space="preserve"> </t>
        </is>
      </c>
    </row>
    <row r="24">
      <c r="A24" s="4" t="inlineStr">
        <is>
          <t>Factors Affecting Performance [Text Block]</t>
        </is>
      </c>
      <c r="B24" s="4" t="inlineStr">
        <is>
          <t xml:space="preserve">What drove fund performance during the past 12 months? Science and technology stocks advanced during the period, buoyed by generally favorable corporate earnings and continuing interest in companies expected to benefit from artificial intelligence (AI) developments. Semiconductor companies NVIDIA and Broadcom were top absolute contributors in 2024. NVIDIA benefited from the ongoing infrastructure buildout to support AI functionality and rose following record sales of AI chips and a positive outlook regarding demand for Blackwell, its new platform. Broadcom advanced on enthusiasm around the company’s potential to meet custom artificial intelligence demands in a large addressable market. Shares of mobile gaming-focused app marketing platform AppLovin also appreciated following strong growth in its core gaming business and software platform business and encouraging revenue and earnings guidance. Semiconductor company Intel and software company Adobe detracted on an absolute basis. Intel declined on lower-than-expected guidance and concerns that its new Gaudi3 accelerator isn’t gaining share in the AI graphics processing unit market. Shares of Adobe fell after competitors announced AI tools that could cut into the company’s core business. We eliminated our positions in both holdings. We remain focused on investing in science and technology companies that we believe are on the right side of change, the right side of numbers, and the right side of macroeconomic trends. We plan to continue seeking companies that we believe are well positioned on a multiyear basis as well as those with idiosyncratic growth drivers, and we want to own them at the right time when both the multiple and numbers can increase relative to peers.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Science &amp; Technology Fund (Investor Class) 40.27 % 16.54 % 17.28 %
Russell 3000 Index (Regulatory Benchmark) 23.81 13.86 12.55
S&amp;P North America Tech Index (Strategy Benchmark) 36.08 21.06 20.70
S&amp;P 500 Index (Previous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0285386000</v>
      </c>
      <c r="C31" s="5" t="n">
        <v>10285386000</v>
      </c>
    </row>
    <row r="32">
      <c r="A32" s="4" t="inlineStr">
        <is>
          <t>Holdings Count | Holding</t>
        </is>
      </c>
      <c r="B32" s="7" t="n">
        <v>123</v>
      </c>
      <c r="C32" s="7" t="n">
        <v>123</v>
      </c>
    </row>
    <row r="33">
      <c r="A33" s="4" t="inlineStr">
        <is>
          <t>Advisory Fees Paid, Amount</t>
        </is>
      </c>
      <c r="B33" s="5" t="n">
        <v>59422000</v>
      </c>
      <c r="C33" s="4" t="inlineStr">
        <is>
          <t xml:space="preserve"> </t>
        </is>
      </c>
    </row>
    <row r="34">
      <c r="A34" s="4" t="inlineStr">
        <is>
          <t>InvestmentCompanyPortfolioTurnover</t>
        </is>
      </c>
      <c r="B34" s="6" t="n">
        <v>2.173</v>
      </c>
      <c r="C34" s="4" t="inlineStr">
        <is>
          <t xml:space="preserve"> </t>
        </is>
      </c>
    </row>
    <row r="35">
      <c r="A35" s="4" t="inlineStr">
        <is>
          <t>Additional Fund Statistics [Text Block]</t>
        </is>
      </c>
      <c r="B35" s="4" t="inlineStr">
        <is>
          <t>What are some fund statistics? Fund Statistics Total Net Assets (000s) $10,285,386 Number of Portfolio Holdings 123</t>
        </is>
      </c>
      <c r="C35" s="4" t="inlineStr">
        <is>
          <t xml:space="preserve"> </t>
        </is>
      </c>
    </row>
    <row r="36">
      <c r="A36" s="4" t="inlineStr">
        <is>
          <t>Holdings [Text Block]</t>
        </is>
      </c>
      <c r="B36" s="4" t="inlineStr">
        <is>
          <t>Industry
U.S. Internet Media/Advertising 19.8 %
Infrastructure and Developer Tool Software 13.3
Digital Systems 12.3
Processors 11.4
Collaboration and Productivity Software 5.0
Consumer Electronics 4.9
U.S. Internet Retail 4.6
Front-Office Applications Software 4.4
Wireline Equipment 3.8
Other 20.5</t>
        </is>
      </c>
      <c r="C36" s="4" t="inlineStr">
        <is>
          <t xml:space="preserve"> </t>
        </is>
      </c>
    </row>
    <row r="37">
      <c r="A37" s="4" t="inlineStr">
        <is>
          <t>Largest Holdings [Text Block]</t>
        </is>
      </c>
      <c r="B37" s="4" t="inlineStr">
        <is>
          <t>Top Ten Holdings
NVIDIA 12.3 %
Alphabet 9.7
Meta Platforms 9.3
Microsoft 8.8
Broadcom 8.5
Apple 4.9
Amazon.com 4.6
Salesforce 3.1
ServiceNow 2.7
Oracle 2.5</t>
        </is>
      </c>
      <c r="C37" s="4" t="inlineStr">
        <is>
          <t xml:space="preserve"> </t>
        </is>
      </c>
    </row>
    <row r="38">
      <c r="A38" s="4" t="inlineStr">
        <is>
          <t>Updated Prospectus Web Address</t>
        </is>
      </c>
      <c r="B38" s="4" t="inlineStr">
        <is>
          <t>www.troweprice.com/paperless</t>
        </is>
      </c>
      <c r="C38" s="4" t="inlineStr">
        <is>
          <t xml:space="preserve"> </t>
        </is>
      </c>
    </row>
    <row r="39">
      <c r="A39" s="4" t="inlineStr">
        <is>
          <t>C000005507</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Science &amp;amp; Technology Fund</t>
        </is>
      </c>
      <c r="C41" s="4" t="inlineStr">
        <is>
          <t xml:space="preserve"> </t>
        </is>
      </c>
    </row>
    <row r="42">
      <c r="A42" s="4" t="inlineStr">
        <is>
          <t>Class Name</t>
        </is>
      </c>
      <c r="B42" s="4" t="inlineStr">
        <is>
          <t>Advisor Class</t>
        </is>
      </c>
      <c r="C42" s="4" t="inlineStr">
        <is>
          <t xml:space="preserve"> </t>
        </is>
      </c>
    </row>
    <row r="43">
      <c r="A43" s="4" t="inlineStr">
        <is>
          <t>Trading Symbol</t>
        </is>
      </c>
      <c r="B43" s="4" t="inlineStr">
        <is>
          <t>PAST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Science &amp; Technology Fund - Advisor Class $127 1.06%</t>
        </is>
      </c>
      <c r="C50" s="4" t="inlineStr">
        <is>
          <t xml:space="preserve"> </t>
        </is>
      </c>
    </row>
    <row r="51">
      <c r="A51" s="4" t="inlineStr">
        <is>
          <t>Expenses Paid, Amount</t>
        </is>
      </c>
      <c r="B51" s="5" t="n">
        <v>127</v>
      </c>
      <c r="C51" s="4" t="inlineStr">
        <is>
          <t xml:space="preserve"> </t>
        </is>
      </c>
    </row>
    <row r="52">
      <c r="A52" s="4" t="inlineStr">
        <is>
          <t>Expense Ratio, Percent</t>
        </is>
      </c>
      <c r="B52" s="6" t="n">
        <v>0.0106</v>
      </c>
      <c r="C52" s="4" t="inlineStr">
        <is>
          <t xml:space="preserve"> </t>
        </is>
      </c>
    </row>
    <row r="53">
      <c r="A53" s="4" t="inlineStr">
        <is>
          <t>Factors Affecting Performance [Text Block]</t>
        </is>
      </c>
      <c r="B53" s="4" t="inlineStr">
        <is>
          <t xml:space="preserve">What drove fund performance during the past 12 months? Science and technology stocks advanced during the period, buoyed by generally favorable corporate earnings and continuing interest in companies expected to benefit from artificial intelligence (AI) developments. Semiconductor companies NVIDIA and Broadcom were top absolute contributors in 2024. NVIDIA benefited from the ongoing infrastructure buildout to support AI functionality and rose following record sales of AI chips and a positive outlook regarding demand for Blackwell, its new platform. Broadcom advanced on enthusiasm around the company’s potential to meet custom artificial intelligence demands in a large addressable market. Shares of mobile gaming-focused app marketing platform AppLovin also appreciated following strong growth in its core gaming business and software platform business and encouraging revenue and earnings guidance. Semiconductor company Intel and software company Adobe detracted on an absolute basis. Intel declined on lower-than-expected guidance and concerns that its new Gaudi3 accelerator isn’t gaining share in the AI graphics processing unit market. Shares of Adobe fell after competitors announced AI tools that could cut into the company’s core business. We eliminated our positions in both holdings. We remain focused on investing in science and technology companies that we believe are on the right side of change, the right side of numbers, and the right side of macroeconomic trends. We plan to continue seeking companies that we believe are well positioned on a multiyear basis as well as those with idiosyncratic growth drivers, and we want to own them at the right time when both the multiple and numbers can increase relative to peers.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10 Years
Science &amp; Technology Fund (Advisor Class) 39.88 % 16.22 % 16.98 %
Russell 3000 Index (Regulatory Benchmark) 23.81 13.86 12.55
S&amp;P North America Tech Index (Strategy Benchmark) 36.08 21.06 20.70
S&amp;P 500 Index (Previous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row>
    <row r="60">
      <c r="A60" s="4" t="inlineStr">
        <is>
          <t>AssetsNet</t>
        </is>
      </c>
      <c r="B60" s="5" t="n">
        <v>10285386000</v>
      </c>
      <c r="C60" s="5" t="n">
        <v>10285386000</v>
      </c>
    </row>
    <row r="61">
      <c r="A61" s="4" t="inlineStr">
        <is>
          <t>Holdings Count | Holding</t>
        </is>
      </c>
      <c r="B61" s="7" t="n">
        <v>123</v>
      </c>
      <c r="C61" s="7" t="n">
        <v>123</v>
      </c>
    </row>
    <row r="62">
      <c r="A62" s="4" t="inlineStr">
        <is>
          <t>Advisory Fees Paid, Amount</t>
        </is>
      </c>
      <c r="B62" s="5" t="n">
        <v>59422000</v>
      </c>
      <c r="C62" s="4" t="inlineStr">
        <is>
          <t xml:space="preserve"> </t>
        </is>
      </c>
    </row>
    <row r="63">
      <c r="A63" s="4" t="inlineStr">
        <is>
          <t>InvestmentCompanyPortfolioTurnover</t>
        </is>
      </c>
      <c r="B63" s="6" t="n">
        <v>2.173</v>
      </c>
      <c r="C63" s="4" t="inlineStr">
        <is>
          <t xml:space="preserve"> </t>
        </is>
      </c>
    </row>
    <row r="64">
      <c r="A64" s="4" t="inlineStr">
        <is>
          <t>Additional Fund Statistics [Text Block]</t>
        </is>
      </c>
      <c r="B64" s="4" t="inlineStr">
        <is>
          <t>What are some fund statistics? Fund Statistics Total Net Assets (000s) $10,285,386 Number of Portfolio Holdings 123</t>
        </is>
      </c>
      <c r="C64" s="4" t="inlineStr">
        <is>
          <t xml:space="preserve"> </t>
        </is>
      </c>
    </row>
    <row r="65">
      <c r="A65" s="4" t="inlineStr">
        <is>
          <t>Holdings [Text Block]</t>
        </is>
      </c>
      <c r="B65" s="4" t="inlineStr">
        <is>
          <t>Industry
U.S. Internet Media/Advertising 19.8 %
Infrastructure and Developer Tool Software 13.3
Digital Systems 12.3
Processors 11.4
Collaboration and Productivity Software 5.0
Consumer Electronics 4.9
U.S. Internet Retail 4.6
Front-Office Applications Software 4.4
Wireline Equipment 3.8
Other 20.5</t>
        </is>
      </c>
      <c r="C65" s="4" t="inlineStr">
        <is>
          <t xml:space="preserve"> </t>
        </is>
      </c>
    </row>
    <row r="66">
      <c r="A66" s="4" t="inlineStr">
        <is>
          <t>Largest Holdings [Text Block]</t>
        </is>
      </c>
      <c r="B66" s="4" t="inlineStr">
        <is>
          <t>Top Ten Holdings
NVIDIA 12.3 %
Alphabet 9.7
Meta Platforms 9.3
Microsoft 8.8
Broadcom 8.5
Apple 4.9
Amazon.com 4.6
Salesforce 3.1
ServiceNow 2.7
Oracle 2.5</t>
        </is>
      </c>
      <c r="C66" s="4" t="inlineStr">
        <is>
          <t xml:space="preserve"> </t>
        </is>
      </c>
    </row>
    <row r="67">
      <c r="A67" s="4" t="inlineStr">
        <is>
          <t>Updated Prospectus Web Address</t>
        </is>
      </c>
      <c r="B67" s="4" t="inlineStr">
        <is>
          <t>www.troweprice.com/paperless</t>
        </is>
      </c>
      <c r="C67" s="4" t="inlineStr">
        <is>
          <t xml:space="preserve"> </t>
        </is>
      </c>
    </row>
    <row r="68">
      <c r="A68" s="4" t="inlineStr">
        <is>
          <t>C000169947</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Science &amp;amp; Technology Fund</t>
        </is>
      </c>
      <c r="C70" s="4" t="inlineStr">
        <is>
          <t xml:space="preserve"> </t>
        </is>
      </c>
    </row>
    <row r="71">
      <c r="A71" s="4" t="inlineStr">
        <is>
          <t>Class Name</t>
        </is>
      </c>
      <c r="B71" s="4" t="inlineStr">
        <is>
          <t>I Class</t>
        </is>
      </c>
      <c r="C71" s="4" t="inlineStr">
        <is>
          <t xml:space="preserve"> </t>
        </is>
      </c>
    </row>
    <row r="72">
      <c r="A72" s="4" t="inlineStr">
        <is>
          <t>Trading Symbol</t>
        </is>
      </c>
      <c r="B72" s="4" t="inlineStr">
        <is>
          <t>TSNIX</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row>
    <row r="75">
      <c r="A75" s="4" t="inlineStr">
        <is>
          <t>Material Fund Change Notice [Text Block]</t>
        </is>
      </c>
      <c r="B75" s="4" t="inlineStr">
        <is>
          <t xml:space="preserve"> </t>
        </is>
      </c>
      <c r="C75" s="4" t="inlineStr">
        <is>
          <t xml:space="preserve"> </t>
        </is>
      </c>
    </row>
    <row r="76">
      <c r="A76" s="4" t="inlineStr">
        <is>
          <t>Additional Information Phone Number</t>
        </is>
      </c>
      <c r="B76" s="4" t="inlineStr">
        <is>
          <t>1‑800‑638‑5660</t>
        </is>
      </c>
      <c r="C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row>
    <row r="78">
      <c r="A78" s="4" t="inlineStr">
        <is>
          <t>Additional Information Website</t>
        </is>
      </c>
      <c r="B78" s="4" t="inlineStr">
        <is>
          <t>www.troweprice.com/prospectus</t>
        </is>
      </c>
      <c r="C78" s="4" t="inlineStr">
        <is>
          <t xml:space="preserve"> </t>
        </is>
      </c>
    </row>
    <row r="79">
      <c r="A79" s="4" t="inlineStr">
        <is>
          <t>Expenses [Text Block]</t>
        </is>
      </c>
      <c r="B79" s="4" t="inlineStr">
        <is>
          <t>What were the fund costs for the last year?
Costs of a $10,000 investment Costs paid as a percentage of a $10,000 investment
Science &amp; Technology Fund - I Class $81 0.67%</t>
        </is>
      </c>
      <c r="C79" s="4" t="inlineStr">
        <is>
          <t xml:space="preserve"> </t>
        </is>
      </c>
    </row>
    <row r="80">
      <c r="A80" s="4" t="inlineStr">
        <is>
          <t>Expenses Paid, Amount</t>
        </is>
      </c>
      <c r="B80" s="5" t="n">
        <v>81</v>
      </c>
      <c r="C80" s="4" t="inlineStr">
        <is>
          <t xml:space="preserve"> </t>
        </is>
      </c>
    </row>
    <row r="81">
      <c r="A81" s="4" t="inlineStr">
        <is>
          <t>Expense Ratio, Percent</t>
        </is>
      </c>
      <c r="B81" s="6" t="n">
        <v>0.0067</v>
      </c>
      <c r="C81" s="4" t="inlineStr">
        <is>
          <t xml:space="preserve"> </t>
        </is>
      </c>
    </row>
    <row r="82">
      <c r="A82" s="4" t="inlineStr">
        <is>
          <t>Factors Affecting Performance [Text Block]</t>
        </is>
      </c>
      <c r="B82" s="4" t="inlineStr">
        <is>
          <t xml:space="preserve">What drove fund performance during the past 12 months? Science and technology stocks advanced during the period, buoyed by generally favorable corporate earnings and continuing interest in companies expected to benefit from artificial intelligence (AI) developments. Semiconductor companies NVIDIA and Broadcom were top absolute contributors in 2024. NVIDIA benefited from the ongoing infrastructure buildout to support AI functionality and rose following record sales of AI chips and a positive outlook regarding demand for Blackwell, its new platform. Broadcom advanced on enthusiasm around the company’s potential to meet custom artificial intelligence demands in a large addressable market. Shares of mobile gaming-focused app marketing platform AppLovin also appreciated following strong growth in its core gaming business and software platform business and encouraging revenue and earnings guidance. Semiconductor company Intel and software company Adobe detracted on an absolute basis. Intel declined on lower-than-expected guidance and concerns that its new Gaudi3 accelerator isn’t gaining share in the AI graphics processing unit market. Shares of Adobe fell after competitors announced AI tools that could cut into the company’s core business. We eliminated our positions in both holdings. We remain focused on investing in science and technology companies that we believe are on the right side of change, the right side of numbers, and the right side of macroeconomic trends. We plan to continue seeking companies that we believe are well positioned on a multiyear basis as well as those with idiosyncratic growth drivers, and we want to own them at the right time when both the multiple and numbers can increase relative to peers. </t>
        </is>
      </c>
      <c r="C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row>
    <row r="84">
      <c r="A84" s="4" t="inlineStr">
        <is>
          <t>Average Annual Return [Table Text Block]</t>
        </is>
      </c>
      <c r="B84" s="4" t="inlineStr">
        <is>
          <t>Average Annual Total Returns
1 Year 5 Years Since Inception 3/23/16
Science &amp; Technology Fund (I Class) 40.43 % 16.68 % 19.57 %
Russell 3000 Index (Regulatory Benchmark) 23.81 13.86 14.42
S&amp;P North America Tech Index (Strategy Benchmark) 36.08 21.06 22.83
S&amp;P 500 Index (Previous Benchmark) 25.02 14.53 14.8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row>
    <row r="85">
      <c r="A85" s="4" t="inlineStr">
        <is>
          <t>Performance Inception Date</t>
        </is>
      </c>
      <c r="B85" s="4" t="inlineStr">
        <is>
          <t xml:space="preserve"> </t>
        </is>
      </c>
      <c r="C85" s="4" t="inlineStr">
        <is>
          <t>Mar. 23,  2016</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row>
    <row r="90">
      <c r="A90" s="4" t="inlineStr">
        <is>
          <t>AssetsNet</t>
        </is>
      </c>
      <c r="B90" s="5" t="n">
        <v>10285386000</v>
      </c>
      <c r="C90" s="5" t="n">
        <v>10285386000</v>
      </c>
    </row>
    <row r="91">
      <c r="A91" s="4" t="inlineStr">
        <is>
          <t>Holdings Count | Holding</t>
        </is>
      </c>
      <c r="B91" s="7" t="n">
        <v>123</v>
      </c>
      <c r="C91" s="7" t="n">
        <v>123</v>
      </c>
    </row>
    <row r="92">
      <c r="A92" s="4" t="inlineStr">
        <is>
          <t>Advisory Fees Paid, Amount</t>
        </is>
      </c>
      <c r="B92" s="5" t="n">
        <v>59422000</v>
      </c>
      <c r="C92" s="4" t="inlineStr">
        <is>
          <t xml:space="preserve"> </t>
        </is>
      </c>
    </row>
    <row r="93">
      <c r="A93" s="4" t="inlineStr">
        <is>
          <t>InvestmentCompanyPortfolioTurnover</t>
        </is>
      </c>
      <c r="B93" s="6" t="n">
        <v>2.173</v>
      </c>
      <c r="C93" s="4" t="inlineStr">
        <is>
          <t xml:space="preserve"> </t>
        </is>
      </c>
    </row>
    <row r="94">
      <c r="A94" s="4" t="inlineStr">
        <is>
          <t>Additional Fund Statistics [Text Block]</t>
        </is>
      </c>
      <c r="B94" s="4" t="inlineStr">
        <is>
          <t>What are some fund statistics? Fund Statistics Total Net Assets (000s) $10,285,386 Number of Portfolio Holdings 123</t>
        </is>
      </c>
      <c r="C94" s="4" t="inlineStr">
        <is>
          <t xml:space="preserve"> </t>
        </is>
      </c>
    </row>
    <row r="95">
      <c r="A95" s="4" t="inlineStr">
        <is>
          <t>Holdings [Text Block]</t>
        </is>
      </c>
      <c r="B95" s="4" t="inlineStr">
        <is>
          <t>Industry
U.S. Internet Media/Advertising 19.8 %
Infrastructure and Developer Tool Software 13.3
Digital Systems 12.3
Processors 11.4
Collaboration and Productivity Software 5.0
Consumer Electronics 4.9
U.S. Internet Retail 4.6
Front-Office Applications Software 4.4
Wireline Equipment 3.8
Other 20.5</t>
        </is>
      </c>
      <c r="C95" s="4" t="inlineStr">
        <is>
          <t xml:space="preserve"> </t>
        </is>
      </c>
    </row>
    <row r="96">
      <c r="A96" s="4" t="inlineStr">
        <is>
          <t>Largest Holdings [Text Block]</t>
        </is>
      </c>
      <c r="B96" s="4" t="inlineStr">
        <is>
          <t>Top Ten Holdings
NVIDIA 12.3 %
Alphabet 9.7
Meta Platforms 9.3
Microsoft 8.8
Broadcom 8.5
Apple 4.9
Amazon.com 4.6
Salesforce 3.1
ServiceNow 2.7
Oracle 2.5</t>
        </is>
      </c>
      <c r="C96" s="4" t="inlineStr">
        <is>
          <t xml:space="preserve"> </t>
        </is>
      </c>
    </row>
    <row r="97">
      <c r="A97" s="4" t="inlineStr">
        <is>
          <t>Updated Prospectus Web Address</t>
        </is>
      </c>
      <c r="B97" s="4" t="inlineStr">
        <is>
          <t>www.troweprice.com/paperless</t>
        </is>
      </c>
      <c r="C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Mar. 23, 2016</t>
        </is>
      </c>
      <c r="AM1" s="2" t="inlineStr">
        <is>
          <t>Dec. 31,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5" t="n">
        <v>10412</v>
      </c>
      <c r="AK4" s="5" t="n">
        <v>10145</v>
      </c>
      <c r="AL4" s="4" t="inlineStr">
        <is>
          <t xml:space="preserve"> </t>
        </is>
      </c>
      <c r="AM4" s="5" t="n">
        <v>10048</v>
      </c>
      <c r="AN4" s="5" t="n">
        <v>9455</v>
      </c>
      <c r="AO4" s="5" t="n">
        <v>10194</v>
      </c>
      <c r="AP4" s="5" t="n">
        <v>10180</v>
      </c>
      <c r="AQ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7" t="n">
        <v>17035</v>
      </c>
      <c r="W7" s="7" t="n">
        <v>15614</v>
      </c>
      <c r="X7" s="7" t="n">
        <v>15435</v>
      </c>
      <c r="Y7" s="7" t="n">
        <v>14828</v>
      </c>
      <c r="Z7" s="7" t="n">
        <v>13002</v>
      </c>
      <c r="AA7" s="7" t="n">
        <v>15172</v>
      </c>
      <c r="AB7" s="7" t="n">
        <v>14163</v>
      </c>
      <c r="AC7" s="7" t="n">
        <v>13633</v>
      </c>
      <c r="AD7" s="7" t="n">
        <v>13721</v>
      </c>
      <c r="AE7" s="7" t="n">
        <v>12903</v>
      </c>
      <c r="AF7" s="7" t="n">
        <v>12339</v>
      </c>
      <c r="AG7" s="7" t="n">
        <v>11978</v>
      </c>
      <c r="AH7" s="7" t="n">
        <v>11327</v>
      </c>
      <c r="AI7" s="7" t="n">
        <v>10870</v>
      </c>
      <c r="AJ7" s="7" t="n">
        <v>10412</v>
      </c>
      <c r="AK7" s="7" t="n">
        <v>10145</v>
      </c>
      <c r="AL7" s="4" t="inlineStr">
        <is>
          <t xml:space="preserve"> </t>
        </is>
      </c>
      <c r="AM7" s="7" t="n">
        <v>10048</v>
      </c>
      <c r="AN7" s="7" t="n">
        <v>9455</v>
      </c>
      <c r="AO7" s="7" t="n">
        <v>10194</v>
      </c>
      <c r="AP7" s="7" t="n">
        <v>10180</v>
      </c>
      <c r="AQ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630405</v>
      </c>
      <c r="C10" s="7" t="n">
        <v>1588574</v>
      </c>
      <c r="D10" s="7" t="n">
        <v>1495422</v>
      </c>
      <c r="E10" s="7" t="n">
        <v>1448828</v>
      </c>
      <c r="F10" s="7" t="n">
        <v>1316884</v>
      </c>
      <c r="G10" s="7" t="n">
        <v>1175036</v>
      </c>
      <c r="H10" s="7" t="n">
        <v>1214555</v>
      </c>
      <c r="I10" s="7" t="n">
        <v>1120575</v>
      </c>
      <c r="J10" s="7" t="n">
        <v>1045505</v>
      </c>
      <c r="K10" s="7" t="n">
        <v>975447</v>
      </c>
      <c r="L10" s="7" t="n">
        <v>1021033</v>
      </c>
      <c r="M10" s="7" t="n">
        <v>1225746</v>
      </c>
      <c r="N10" s="7" t="n">
        <v>1294052</v>
      </c>
      <c r="O10" s="7" t="n">
        <v>1184189</v>
      </c>
      <c r="P10" s="7" t="n">
        <v>1185394</v>
      </c>
      <c r="Q10" s="7" t="n">
        <v>1095156</v>
      </c>
      <c r="R10" s="7" t="n">
        <v>1029795</v>
      </c>
      <c r="S10" s="7" t="n">
        <v>897960</v>
      </c>
      <c r="T10" s="7" t="n">
        <v>822251</v>
      </c>
      <c r="U10" s="7" t="n">
        <v>673824</v>
      </c>
      <c r="V10" s="7" t="n">
        <v>851861</v>
      </c>
      <c r="W10" s="7" t="n">
        <v>780826</v>
      </c>
      <c r="X10" s="7" t="n">
        <v>771853</v>
      </c>
      <c r="Y10" s="7" t="n">
        <v>741489</v>
      </c>
      <c r="Z10" s="7" t="n">
        <v>650181</v>
      </c>
      <c r="AA10" s="7" t="n">
        <v>758690</v>
      </c>
      <c r="AB10" s="7" t="n">
        <v>708236</v>
      </c>
      <c r="AC10" s="7" t="n">
        <v>681725</v>
      </c>
      <c r="AD10" s="7" t="n">
        <v>686147</v>
      </c>
      <c r="AE10" s="7" t="n">
        <v>645255</v>
      </c>
      <c r="AF10" s="7" t="n">
        <v>617048</v>
      </c>
      <c r="AG10" s="7" t="n">
        <v>598985</v>
      </c>
      <c r="AH10" s="7" t="n">
        <v>566452</v>
      </c>
      <c r="AI10" s="7" t="n">
        <v>543571</v>
      </c>
      <c r="AJ10" s="7" t="n">
        <v>520674</v>
      </c>
      <c r="AK10" s="7" t="n">
        <v>507328</v>
      </c>
      <c r="AL10" s="5" t="n">
        <v>500000</v>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S&amp;P North America Tec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65639</v>
      </c>
      <c r="C13" s="7" t="n">
        <v>61969</v>
      </c>
      <c r="D13" s="7" t="n">
        <v>60838</v>
      </c>
      <c r="E13" s="7" t="n">
        <v>55622</v>
      </c>
      <c r="F13" s="7" t="n">
        <v>48237</v>
      </c>
      <c r="G13" s="7" t="n">
        <v>41170</v>
      </c>
      <c r="H13" s="7" t="n">
        <v>42082</v>
      </c>
      <c r="I13" s="7" t="n">
        <v>36360</v>
      </c>
      <c r="J13" s="7" t="n">
        <v>29937</v>
      </c>
      <c r="K13" s="7" t="n">
        <v>29483</v>
      </c>
      <c r="L13" s="7" t="n">
        <v>31472</v>
      </c>
      <c r="M13" s="7" t="n">
        <v>41193</v>
      </c>
      <c r="N13" s="7" t="n">
        <v>46313</v>
      </c>
      <c r="O13" s="7" t="n">
        <v>42468</v>
      </c>
      <c r="P13" s="7" t="n">
        <v>42546</v>
      </c>
      <c r="Q13" s="7" t="n">
        <v>37890</v>
      </c>
      <c r="R13" s="7" t="n">
        <v>36640</v>
      </c>
      <c r="S13" s="7" t="n">
        <v>32278</v>
      </c>
      <c r="T13" s="7" t="n">
        <v>29127</v>
      </c>
      <c r="U13" s="7" t="n">
        <v>22027</v>
      </c>
      <c r="V13" s="7" t="n">
        <v>25242</v>
      </c>
      <c r="W13" s="7" t="n">
        <v>22581</v>
      </c>
      <c r="X13" s="7" t="n">
        <v>22286</v>
      </c>
      <c r="Y13" s="7" t="n">
        <v>21227</v>
      </c>
      <c r="Z13" s="7" t="n">
        <v>17691</v>
      </c>
      <c r="AA13" s="7" t="n">
        <v>21527</v>
      </c>
      <c r="AB13" s="7" t="n">
        <v>19769</v>
      </c>
      <c r="AC13" s="7" t="n">
        <v>18347</v>
      </c>
      <c r="AD13" s="7" t="n">
        <v>17196</v>
      </c>
      <c r="AE13" s="7" t="n">
        <v>15796</v>
      </c>
      <c r="AF13" s="7" t="n">
        <v>14664</v>
      </c>
      <c r="AG13" s="7" t="n">
        <v>13993</v>
      </c>
      <c r="AH13" s="7" t="n">
        <v>12481</v>
      </c>
      <c r="AI13" s="7" t="n">
        <v>12431</v>
      </c>
      <c r="AJ13" s="7" t="n">
        <v>11017</v>
      </c>
      <c r="AK13" s="7" t="n">
        <v>11041</v>
      </c>
      <c r="AL13" s="4" t="inlineStr">
        <is>
          <t xml:space="preserve"> </t>
        </is>
      </c>
      <c r="AM13" s="7" t="n">
        <v>10991</v>
      </c>
      <c r="AN13" s="7" t="n">
        <v>9944</v>
      </c>
      <c r="AO13" s="7" t="n">
        <v>10230</v>
      </c>
      <c r="AP13" s="7" t="n">
        <v>10149</v>
      </c>
      <c r="AQ13" s="7" t="n">
        <v>10000</v>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34254</v>
      </c>
      <c r="C16" s="7" t="n">
        <v>33448</v>
      </c>
      <c r="D16" s="7" t="n">
        <v>31589</v>
      </c>
      <c r="E16" s="7" t="n">
        <v>30291</v>
      </c>
      <c r="F16" s="7" t="n">
        <v>27399</v>
      </c>
      <c r="G16" s="7" t="n">
        <v>24531</v>
      </c>
      <c r="H16" s="7" t="n">
        <v>25361</v>
      </c>
      <c r="I16" s="7" t="n">
        <v>23322</v>
      </c>
      <c r="J16" s="7" t="n">
        <v>21696</v>
      </c>
      <c r="K16" s="7" t="n">
        <v>20170</v>
      </c>
      <c r="L16" s="7" t="n">
        <v>21206</v>
      </c>
      <c r="M16" s="7" t="n">
        <v>25276</v>
      </c>
      <c r="N16" s="7" t="n">
        <v>26494</v>
      </c>
      <c r="O16" s="7" t="n">
        <v>23863</v>
      </c>
      <c r="P16" s="7" t="n">
        <v>23724</v>
      </c>
      <c r="Q16" s="7" t="n">
        <v>21856</v>
      </c>
      <c r="R16" s="7" t="n">
        <v>20585</v>
      </c>
      <c r="S16" s="7" t="n">
        <v>18355</v>
      </c>
      <c r="T16" s="7" t="n">
        <v>16850</v>
      </c>
      <c r="U16" s="7" t="n">
        <v>13979</v>
      </c>
      <c r="V16" s="7" t="n">
        <v>17386</v>
      </c>
      <c r="W16" s="7" t="n">
        <v>15940</v>
      </c>
      <c r="X16" s="7" t="n">
        <v>15674</v>
      </c>
      <c r="Y16" s="7" t="n">
        <v>15027</v>
      </c>
      <c r="Z16" s="7" t="n">
        <v>13223</v>
      </c>
      <c r="AA16" s="7" t="n">
        <v>15290</v>
      </c>
      <c r="AB16" s="7" t="n">
        <v>14195</v>
      </c>
      <c r="AC16" s="7" t="n">
        <v>13724</v>
      </c>
      <c r="AD16" s="7" t="n">
        <v>13829</v>
      </c>
      <c r="AE16" s="7" t="n">
        <v>12967</v>
      </c>
      <c r="AF16" s="7" t="n">
        <v>12411</v>
      </c>
      <c r="AG16" s="7" t="n">
        <v>12039</v>
      </c>
      <c r="AH16" s="7" t="n">
        <v>11351</v>
      </c>
      <c r="AI16" s="7" t="n">
        <v>10933</v>
      </c>
      <c r="AJ16" s="7" t="n">
        <v>10527</v>
      </c>
      <c r="AK16" s="7" t="n">
        <v>10275</v>
      </c>
      <c r="AL16" s="4" t="inlineStr">
        <is>
          <t xml:space="preserve"> </t>
        </is>
      </c>
      <c r="AM16" s="7" t="n">
        <v>10138</v>
      </c>
      <c r="AN16" s="7" t="n">
        <v>9471</v>
      </c>
      <c r="AO16" s="7" t="n">
        <v>10123</v>
      </c>
      <c r="AP16" s="7" t="n">
        <v>10095</v>
      </c>
      <c r="AQ16" s="7" t="n">
        <v>10000</v>
      </c>
    </row>
    <row r="17">
      <c r="A17" s="4" t="inlineStr">
        <is>
          <t>S&amp;P North America Tech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7" t="n">
        <v>65639</v>
      </c>
      <c r="C19" s="7" t="n">
        <v>61969</v>
      </c>
      <c r="D19" s="7" t="n">
        <v>60838</v>
      </c>
      <c r="E19" s="7" t="n">
        <v>55622</v>
      </c>
      <c r="F19" s="7" t="n">
        <v>48237</v>
      </c>
      <c r="G19" s="7" t="n">
        <v>41170</v>
      </c>
      <c r="H19" s="7" t="n">
        <v>42082</v>
      </c>
      <c r="I19" s="7" t="n">
        <v>36360</v>
      </c>
      <c r="J19" s="7" t="n">
        <v>29937</v>
      </c>
      <c r="K19" s="7" t="n">
        <v>29483</v>
      </c>
      <c r="L19" s="7" t="n">
        <v>31472</v>
      </c>
      <c r="M19" s="7" t="n">
        <v>41193</v>
      </c>
      <c r="N19" s="7" t="n">
        <v>46313</v>
      </c>
      <c r="O19" s="7" t="n">
        <v>42468</v>
      </c>
      <c r="P19" s="7" t="n">
        <v>42546</v>
      </c>
      <c r="Q19" s="7" t="n">
        <v>37890</v>
      </c>
      <c r="R19" s="7" t="n">
        <v>36640</v>
      </c>
      <c r="S19" s="7" t="n">
        <v>32278</v>
      </c>
      <c r="T19" s="7" t="n">
        <v>29127</v>
      </c>
      <c r="U19" s="7" t="n">
        <v>22027</v>
      </c>
      <c r="V19" s="7" t="n">
        <v>25242</v>
      </c>
      <c r="W19" s="7" t="n">
        <v>22581</v>
      </c>
      <c r="X19" s="7" t="n">
        <v>22286</v>
      </c>
      <c r="Y19" s="7" t="n">
        <v>21227</v>
      </c>
      <c r="Z19" s="7" t="n">
        <v>17691</v>
      </c>
      <c r="AA19" s="7" t="n">
        <v>21527</v>
      </c>
      <c r="AB19" s="7" t="n">
        <v>19769</v>
      </c>
      <c r="AC19" s="7" t="n">
        <v>18347</v>
      </c>
      <c r="AD19" s="7" t="n">
        <v>17196</v>
      </c>
      <c r="AE19" s="7" t="n">
        <v>15796</v>
      </c>
      <c r="AF19" s="7" t="n">
        <v>14664</v>
      </c>
      <c r="AG19" s="7" t="n">
        <v>13993</v>
      </c>
      <c r="AH19" s="7" t="n">
        <v>12481</v>
      </c>
      <c r="AI19" s="7" t="n">
        <v>12431</v>
      </c>
      <c r="AJ19" s="7" t="n">
        <v>11017</v>
      </c>
      <c r="AK19" s="7" t="n">
        <v>11041</v>
      </c>
      <c r="AL19" s="4" t="inlineStr">
        <is>
          <t xml:space="preserve"> </t>
        </is>
      </c>
      <c r="AM19" s="7" t="n">
        <v>10991</v>
      </c>
      <c r="AN19" s="7" t="n">
        <v>9944</v>
      </c>
      <c r="AO19" s="7" t="n">
        <v>10230</v>
      </c>
      <c r="AP19" s="7" t="n">
        <v>10149</v>
      </c>
      <c r="AQ19" s="7" t="n">
        <v>10000</v>
      </c>
    </row>
    <row r="20">
      <c r="A20" s="4" t="inlineStr">
        <is>
          <t>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Account Value</t>
        </is>
      </c>
      <c r="B22" s="7" t="n">
        <v>34254</v>
      </c>
      <c r="C22" s="7" t="n">
        <v>33448</v>
      </c>
      <c r="D22" s="7" t="n">
        <v>31589</v>
      </c>
      <c r="E22" s="7" t="n">
        <v>30291</v>
      </c>
      <c r="F22" s="7" t="n">
        <v>27399</v>
      </c>
      <c r="G22" s="7" t="n">
        <v>24531</v>
      </c>
      <c r="H22" s="7" t="n">
        <v>25361</v>
      </c>
      <c r="I22" s="7" t="n">
        <v>23322</v>
      </c>
      <c r="J22" s="7" t="n">
        <v>21696</v>
      </c>
      <c r="K22" s="7" t="n">
        <v>20170</v>
      </c>
      <c r="L22" s="7" t="n">
        <v>21206</v>
      </c>
      <c r="M22" s="7" t="n">
        <v>25276</v>
      </c>
      <c r="N22" s="7" t="n">
        <v>26494</v>
      </c>
      <c r="O22" s="7" t="n">
        <v>23863</v>
      </c>
      <c r="P22" s="7" t="n">
        <v>23724</v>
      </c>
      <c r="Q22" s="7" t="n">
        <v>21856</v>
      </c>
      <c r="R22" s="7" t="n">
        <v>20585</v>
      </c>
      <c r="S22" s="7" t="n">
        <v>18355</v>
      </c>
      <c r="T22" s="7" t="n">
        <v>16850</v>
      </c>
      <c r="U22" s="7" t="n">
        <v>13979</v>
      </c>
      <c r="V22" s="7" t="n">
        <v>17386</v>
      </c>
      <c r="W22" s="7" t="n">
        <v>15940</v>
      </c>
      <c r="X22" s="7" t="n">
        <v>15674</v>
      </c>
      <c r="Y22" s="7" t="n">
        <v>15027</v>
      </c>
      <c r="Z22" s="7" t="n">
        <v>13223</v>
      </c>
      <c r="AA22" s="7" t="n">
        <v>15290</v>
      </c>
      <c r="AB22" s="7" t="n">
        <v>14195</v>
      </c>
      <c r="AC22" s="7" t="n">
        <v>13724</v>
      </c>
      <c r="AD22" s="7" t="n">
        <v>13829</v>
      </c>
      <c r="AE22" s="7" t="n">
        <v>12967</v>
      </c>
      <c r="AF22" s="7" t="n">
        <v>12411</v>
      </c>
      <c r="AG22" s="7" t="n">
        <v>12039</v>
      </c>
      <c r="AH22" s="7" t="n">
        <v>11351</v>
      </c>
      <c r="AI22" s="7" t="n">
        <v>10933</v>
      </c>
      <c r="AJ22" s="7" t="n">
        <v>10527</v>
      </c>
      <c r="AK22" s="7" t="n">
        <v>10275</v>
      </c>
      <c r="AL22" s="4" t="inlineStr">
        <is>
          <t xml:space="preserve"> </t>
        </is>
      </c>
      <c r="AM22" s="5" t="n">
        <v>10138</v>
      </c>
      <c r="AN22" s="5" t="n">
        <v>9471</v>
      </c>
      <c r="AO22" s="5" t="n">
        <v>10123</v>
      </c>
      <c r="AP22" s="5" t="n">
        <v>10095</v>
      </c>
      <c r="AQ22" s="5" t="n">
        <v>10000</v>
      </c>
    </row>
    <row r="23">
      <c r="A23" s="4" t="inlineStr">
        <is>
          <t>S&amp;P North America Tech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Account Value</t>
        </is>
      </c>
      <c r="B25" s="7" t="n">
        <v>3039836</v>
      </c>
      <c r="C25" s="7" t="n">
        <v>2869890</v>
      </c>
      <c r="D25" s="7" t="n">
        <v>2817481</v>
      </c>
      <c r="E25" s="7" t="n">
        <v>2575910</v>
      </c>
      <c r="F25" s="7" t="n">
        <v>2233918</v>
      </c>
      <c r="G25" s="7" t="n">
        <v>1906635</v>
      </c>
      <c r="H25" s="7" t="n">
        <v>1948854</v>
      </c>
      <c r="I25" s="7" t="n">
        <v>1683886</v>
      </c>
      <c r="J25" s="7" t="n">
        <v>1386429</v>
      </c>
      <c r="K25" s="7" t="n">
        <v>1365417</v>
      </c>
      <c r="L25" s="7" t="n">
        <v>1457528</v>
      </c>
      <c r="M25" s="7" t="n">
        <v>1907698</v>
      </c>
      <c r="N25" s="7" t="n">
        <v>2144834</v>
      </c>
      <c r="O25" s="7" t="n">
        <v>1966757</v>
      </c>
      <c r="P25" s="7" t="n">
        <v>1970367</v>
      </c>
      <c r="Q25" s="7" t="n">
        <v>1754760</v>
      </c>
      <c r="R25" s="7" t="n">
        <v>1696853</v>
      </c>
      <c r="S25" s="7" t="n">
        <v>1494839</v>
      </c>
      <c r="T25" s="7" t="n">
        <v>1348898</v>
      </c>
      <c r="U25" s="7" t="n">
        <v>1020106</v>
      </c>
      <c r="V25" s="7" t="n">
        <v>1169009</v>
      </c>
      <c r="W25" s="7" t="n">
        <v>1045741</v>
      </c>
      <c r="X25" s="7" t="n">
        <v>1032083</v>
      </c>
      <c r="Y25" s="7" t="n">
        <v>983065</v>
      </c>
      <c r="Z25" s="7" t="n">
        <v>819302</v>
      </c>
      <c r="AA25" s="7" t="n">
        <v>996923</v>
      </c>
      <c r="AB25" s="7" t="n">
        <v>915527</v>
      </c>
      <c r="AC25" s="7" t="n">
        <v>849659</v>
      </c>
      <c r="AD25" s="7" t="n">
        <v>796374</v>
      </c>
      <c r="AE25" s="7" t="n">
        <v>731535</v>
      </c>
      <c r="AF25" s="7" t="n">
        <v>679130</v>
      </c>
      <c r="AG25" s="7" t="n">
        <v>648026</v>
      </c>
      <c r="AH25" s="7" t="n">
        <v>577996</v>
      </c>
      <c r="AI25" s="7" t="n">
        <v>575678</v>
      </c>
      <c r="AJ25" s="7" t="n">
        <v>510195</v>
      </c>
      <c r="AK25" s="7" t="n">
        <v>511318</v>
      </c>
      <c r="AL25" s="7" t="n">
        <v>500000</v>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Account Value</t>
        </is>
      </c>
      <c r="B28" s="5" t="n">
        <v>1686242</v>
      </c>
      <c r="C28" s="5" t="n">
        <v>1646573</v>
      </c>
      <c r="D28" s="5" t="n">
        <v>1555035</v>
      </c>
      <c r="E28" s="5" t="n">
        <v>1491157</v>
      </c>
      <c r="F28" s="5" t="n">
        <v>1348781</v>
      </c>
      <c r="G28" s="5" t="n">
        <v>1207594</v>
      </c>
      <c r="H28" s="5" t="n">
        <v>1248461</v>
      </c>
      <c r="I28" s="5" t="n">
        <v>1148093</v>
      </c>
      <c r="J28" s="5" t="n">
        <v>1068023</v>
      </c>
      <c r="K28" s="5" t="n">
        <v>992946</v>
      </c>
      <c r="L28" s="5" t="n">
        <v>1043916</v>
      </c>
      <c r="M28" s="5" t="n">
        <v>1244255</v>
      </c>
      <c r="N28" s="5" t="n">
        <v>1304230</v>
      </c>
      <c r="O28" s="5" t="n">
        <v>1174695</v>
      </c>
      <c r="P28" s="5" t="n">
        <v>1167897</v>
      </c>
      <c r="Q28" s="5" t="n">
        <v>1075919</v>
      </c>
      <c r="R28" s="5" t="n">
        <v>1013345</v>
      </c>
      <c r="S28" s="5" t="n">
        <v>903577</v>
      </c>
      <c r="T28" s="5" t="n">
        <v>829507</v>
      </c>
      <c r="U28" s="5" t="n">
        <v>688140</v>
      </c>
      <c r="V28" s="5" t="n">
        <v>855875</v>
      </c>
      <c r="W28" s="5" t="n">
        <v>784702</v>
      </c>
      <c r="X28" s="5" t="n">
        <v>771598</v>
      </c>
      <c r="Y28" s="5" t="n">
        <v>739760</v>
      </c>
      <c r="Z28" s="5" t="n">
        <v>650922</v>
      </c>
      <c r="AA28" s="5" t="n">
        <v>752684</v>
      </c>
      <c r="AB28" s="5" t="n">
        <v>698801</v>
      </c>
      <c r="AC28" s="5" t="n">
        <v>675602</v>
      </c>
      <c r="AD28" s="5" t="n">
        <v>680770</v>
      </c>
      <c r="AE28" s="5" t="n">
        <v>638353</v>
      </c>
      <c r="AF28" s="5" t="n">
        <v>610979</v>
      </c>
      <c r="AG28" s="5" t="n">
        <v>592676</v>
      </c>
      <c r="AH28" s="5" t="n">
        <v>558780</v>
      </c>
      <c r="AI28" s="5" t="n">
        <v>538198</v>
      </c>
      <c r="AJ28" s="5" t="n">
        <v>518235</v>
      </c>
      <c r="AK28" s="5" t="n">
        <v>505816</v>
      </c>
      <c r="AL28" s="5" t="n">
        <v>500000</v>
      </c>
      <c r="AM28" s="4" t="inlineStr">
        <is>
          <t xml:space="preserve"> </t>
        </is>
      </c>
      <c r="AN28" s="4" t="inlineStr">
        <is>
          <t xml:space="preserve"> </t>
        </is>
      </c>
      <c r="AO28" s="4" t="inlineStr">
        <is>
          <t xml:space="preserve"> </t>
        </is>
      </c>
      <c r="AP28" s="4" t="inlineStr">
        <is>
          <t xml:space="preserve"> </t>
        </is>
      </c>
      <c r="AQ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5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50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4027</v>
      </c>
      <c r="C5" s="6" t="n">
        <v>0.1654</v>
      </c>
      <c r="D5" s="4" t="inlineStr">
        <is>
          <t xml:space="preserve"> </t>
        </is>
      </c>
      <c r="E5" s="6" t="n">
        <v>0.1728</v>
      </c>
    </row>
    <row r="6">
      <c r="A6" s="4" t="inlineStr">
        <is>
          <t>Without Sales Load [Member] | C00000550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988</v>
      </c>
      <c r="C8" s="6" t="n">
        <v>0.1622</v>
      </c>
      <c r="D8" s="4" t="inlineStr">
        <is>
          <t xml:space="preserve"> </t>
        </is>
      </c>
      <c r="E8" s="6" t="n">
        <v>0.1698</v>
      </c>
    </row>
    <row r="9">
      <c r="A9" s="4" t="inlineStr">
        <is>
          <t>Without Sales Load [Member] | C00016994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4043</v>
      </c>
      <c r="C11" s="6" t="n">
        <v>0.1668</v>
      </c>
      <c r="D11" s="6" t="n">
        <v>0.1957</v>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4" t="inlineStr">
        <is>
          <t xml:space="preserve"> </t>
        </is>
      </c>
      <c r="E14" s="6" t="n">
        <v>0.1255</v>
      </c>
    </row>
    <row r="15">
      <c r="A15" s="4" t="inlineStr">
        <is>
          <t>Russell 30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381</v>
      </c>
      <c r="C17" s="6" t="n">
        <v>0.1386</v>
      </c>
      <c r="D17" s="4" t="inlineStr">
        <is>
          <t xml:space="preserve"> </t>
        </is>
      </c>
      <c r="E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381</v>
      </c>
      <c r="C20" s="6" t="n">
        <v>0.1386</v>
      </c>
      <c r="D20" s="6" t="n">
        <v>0.1442</v>
      </c>
      <c r="E20" s="4" t="inlineStr">
        <is>
          <t xml:space="preserve"> </t>
        </is>
      </c>
    </row>
    <row r="21">
      <c r="A21" s="4" t="inlineStr">
        <is>
          <t>S&amp;P North America Tech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608</v>
      </c>
      <c r="C23" s="6" t="n">
        <v>0.2106</v>
      </c>
      <c r="D23" s="4" t="inlineStr">
        <is>
          <t xml:space="preserve"> </t>
        </is>
      </c>
      <c r="E23" s="6" t="n">
        <v>0.207</v>
      </c>
    </row>
    <row r="24">
      <c r="A24" s="4" t="inlineStr">
        <is>
          <t>S&amp;P 500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502</v>
      </c>
      <c r="C26" s="6" t="n">
        <v>0.1453</v>
      </c>
      <c r="D26" s="4" t="inlineStr">
        <is>
          <t xml:space="preserve"> </t>
        </is>
      </c>
      <c r="E26" s="6" t="n">
        <v>0.131</v>
      </c>
    </row>
    <row r="27">
      <c r="A27" s="4" t="inlineStr">
        <is>
          <t>S&amp;P North America Tech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3608</v>
      </c>
      <c r="C29" s="6" t="n">
        <v>0.2106</v>
      </c>
      <c r="D29" s="4" t="inlineStr">
        <is>
          <t xml:space="preserve"> </t>
        </is>
      </c>
      <c r="E29" s="6" t="n">
        <v>0.207</v>
      </c>
    </row>
    <row r="30">
      <c r="A30" s="4" t="inlineStr">
        <is>
          <t>S&amp;P 500 Index</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2502</v>
      </c>
      <c r="C32" s="6" t="n">
        <v>0.1453</v>
      </c>
      <c r="D32" s="4" t="inlineStr">
        <is>
          <t xml:space="preserve"> </t>
        </is>
      </c>
      <c r="E32" s="6" t="n">
        <v>0.131</v>
      </c>
    </row>
    <row r="33">
      <c r="A33" s="4" t="inlineStr">
        <is>
          <t>S&amp;P North America Tech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3608</v>
      </c>
      <c r="C35" s="6" t="n">
        <v>0.2106</v>
      </c>
      <c r="D35" s="6" t="n">
        <v>0.2283</v>
      </c>
      <c r="E35" s="4" t="inlineStr">
        <is>
          <t xml:space="preserve"> </t>
        </is>
      </c>
    </row>
    <row r="36">
      <c r="A36" s="4" t="inlineStr">
        <is>
          <t>S&amp;P 500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502</v>
      </c>
      <c r="C38" s="6" t="n">
        <v>0.1453</v>
      </c>
      <c r="D38" s="6" t="n">
        <v>0.1486</v>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05506 | NVIDIA</t>
        </is>
      </c>
      <c r="B2" s="4" t="inlineStr">
        <is>
          <t xml:space="preserve"> </t>
        </is>
      </c>
    </row>
    <row r="3">
      <c r="A3" s="3" t="inlineStr">
        <is>
          <t>Holdings [Line Items]</t>
        </is>
      </c>
      <c r="B3" s="4" t="inlineStr">
        <is>
          <t xml:space="preserve"> </t>
        </is>
      </c>
    </row>
    <row r="4">
      <c r="A4" s="4" t="inlineStr">
        <is>
          <t>Percent of Net Asset Value</t>
        </is>
      </c>
      <c r="B4" s="6" t="n">
        <v>0.123</v>
      </c>
    </row>
    <row r="5">
      <c r="A5" s="4" t="inlineStr">
        <is>
          <t>C000005506 | Alphabet</t>
        </is>
      </c>
      <c r="B5" s="4" t="inlineStr">
        <is>
          <t xml:space="preserve"> </t>
        </is>
      </c>
    </row>
    <row r="6">
      <c r="A6" s="3" t="inlineStr">
        <is>
          <t>Holdings [Line Items]</t>
        </is>
      </c>
      <c r="B6" s="4" t="inlineStr">
        <is>
          <t xml:space="preserve"> </t>
        </is>
      </c>
    </row>
    <row r="7">
      <c r="A7" s="4" t="inlineStr">
        <is>
          <t>Percent of Net Asset Value</t>
        </is>
      </c>
      <c r="B7" s="6" t="n">
        <v>0.097</v>
      </c>
    </row>
    <row r="8">
      <c r="A8" s="4" t="inlineStr">
        <is>
          <t>C000005506 | Meta Platforms</t>
        </is>
      </c>
      <c r="B8" s="4" t="inlineStr">
        <is>
          <t xml:space="preserve"> </t>
        </is>
      </c>
    </row>
    <row r="9">
      <c r="A9" s="3" t="inlineStr">
        <is>
          <t>Holdings [Line Items]</t>
        </is>
      </c>
      <c r="B9" s="4" t="inlineStr">
        <is>
          <t xml:space="preserve"> </t>
        </is>
      </c>
    </row>
    <row r="10">
      <c r="A10" s="4" t="inlineStr">
        <is>
          <t>Percent of Net Asset Value</t>
        </is>
      </c>
      <c r="B10" s="6" t="n">
        <v>0.093</v>
      </c>
    </row>
    <row r="11">
      <c r="A11" s="4" t="inlineStr">
        <is>
          <t>C000005506 | Microsoft</t>
        </is>
      </c>
      <c r="B11" s="4" t="inlineStr">
        <is>
          <t xml:space="preserve"> </t>
        </is>
      </c>
    </row>
    <row r="12">
      <c r="A12" s="3" t="inlineStr">
        <is>
          <t>Holdings [Line Items]</t>
        </is>
      </c>
      <c r="B12" s="4" t="inlineStr">
        <is>
          <t xml:space="preserve"> </t>
        </is>
      </c>
    </row>
    <row r="13">
      <c r="A13" s="4" t="inlineStr">
        <is>
          <t>Percent of Net Asset Value</t>
        </is>
      </c>
      <c r="B13" s="6" t="n">
        <v>0.08799999999999999</v>
      </c>
    </row>
    <row r="14">
      <c r="A14" s="4" t="inlineStr">
        <is>
          <t>C000005506 | Broadcom</t>
        </is>
      </c>
      <c r="B14" s="4" t="inlineStr">
        <is>
          <t xml:space="preserve"> </t>
        </is>
      </c>
    </row>
    <row r="15">
      <c r="A15" s="3" t="inlineStr">
        <is>
          <t>Holdings [Line Items]</t>
        </is>
      </c>
      <c r="B15" s="4" t="inlineStr">
        <is>
          <t xml:space="preserve"> </t>
        </is>
      </c>
    </row>
    <row r="16">
      <c r="A16" s="4" t="inlineStr">
        <is>
          <t>Percent of Net Asset Value</t>
        </is>
      </c>
      <c r="B16" s="6" t="n">
        <v>0.08500000000000001</v>
      </c>
    </row>
    <row r="17">
      <c r="A17" s="4" t="inlineStr">
        <is>
          <t>C000005506 | Apple</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005506 | Amazon.com</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005506 | Salesforce</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05506 | ServiceNow</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05506 | Oracle</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005506 | U.S. Internet Media/Advertising</t>
        </is>
      </c>
      <c r="B32" s="4" t="inlineStr">
        <is>
          <t xml:space="preserve"> </t>
        </is>
      </c>
    </row>
    <row r="33">
      <c r="A33" s="3" t="inlineStr">
        <is>
          <t>Holdings [Line Items]</t>
        </is>
      </c>
      <c r="B33" s="4" t="inlineStr">
        <is>
          <t xml:space="preserve"> </t>
        </is>
      </c>
    </row>
    <row r="34">
      <c r="A34" s="4" t="inlineStr">
        <is>
          <t>Percent of Net Asset Value</t>
        </is>
      </c>
      <c r="B34" s="6" t="n">
        <v>0.198</v>
      </c>
    </row>
    <row r="35">
      <c r="A35" s="4" t="inlineStr">
        <is>
          <t>C000005506 | Infrastructure and Developer Tool Software</t>
        </is>
      </c>
      <c r="B35" s="4" t="inlineStr">
        <is>
          <t xml:space="preserve"> </t>
        </is>
      </c>
    </row>
    <row r="36">
      <c r="A36" s="3" t="inlineStr">
        <is>
          <t>Holdings [Line Items]</t>
        </is>
      </c>
      <c r="B36" s="4" t="inlineStr">
        <is>
          <t xml:space="preserve"> </t>
        </is>
      </c>
    </row>
    <row r="37">
      <c r="A37" s="4" t="inlineStr">
        <is>
          <t>Percent of Net Asset Value</t>
        </is>
      </c>
      <c r="B37" s="6" t="n">
        <v>0.133</v>
      </c>
    </row>
    <row r="38">
      <c r="A38" s="4" t="inlineStr">
        <is>
          <t>C000005506 | Digital Systems</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000005506 | Processors</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000005506 | Collaboration and Productivity Software</t>
        </is>
      </c>
      <c r="B44" s="4" t="inlineStr">
        <is>
          <t xml:space="preserve"> </t>
        </is>
      </c>
    </row>
    <row r="45">
      <c r="A45" s="3" t="inlineStr">
        <is>
          <t>Holdings [Line Items]</t>
        </is>
      </c>
      <c r="B45" s="4" t="inlineStr">
        <is>
          <t xml:space="preserve"> </t>
        </is>
      </c>
    </row>
    <row r="46">
      <c r="A46" s="4" t="inlineStr">
        <is>
          <t>Percent of Net Asset Value</t>
        </is>
      </c>
      <c r="B46" s="8" t="n">
        <v>0.05</v>
      </c>
    </row>
    <row r="47">
      <c r="A47" s="4" t="inlineStr">
        <is>
          <t>C000005506 | Consumer Electronics</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C000005506 | U.S. Internet Retail</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000005506 | Front-Office Applications Software</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005506 | Wireline Equipment</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005506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205</v>
      </c>
    </row>
    <row r="62">
      <c r="A62" s="4" t="inlineStr">
        <is>
          <t>C000005507 | NVIDIA</t>
        </is>
      </c>
      <c r="B62" s="4" t="inlineStr">
        <is>
          <t xml:space="preserve"> </t>
        </is>
      </c>
    </row>
    <row r="63">
      <c r="A63" s="3" t="inlineStr">
        <is>
          <t>Holdings [Line Items]</t>
        </is>
      </c>
      <c r="B63" s="4" t="inlineStr">
        <is>
          <t xml:space="preserve"> </t>
        </is>
      </c>
    </row>
    <row r="64">
      <c r="A64" s="4" t="inlineStr">
        <is>
          <t>Percent of Net Asset Value</t>
        </is>
      </c>
      <c r="B64" s="6" t="n">
        <v>0.123</v>
      </c>
    </row>
    <row r="65">
      <c r="A65" s="4" t="inlineStr">
        <is>
          <t>C000005507 | Alphabet</t>
        </is>
      </c>
      <c r="B65" s="4" t="inlineStr">
        <is>
          <t xml:space="preserve"> </t>
        </is>
      </c>
    </row>
    <row r="66">
      <c r="A66" s="3" t="inlineStr">
        <is>
          <t>Holdings [Line Items]</t>
        </is>
      </c>
      <c r="B66" s="4" t="inlineStr">
        <is>
          <t xml:space="preserve"> </t>
        </is>
      </c>
    </row>
    <row r="67">
      <c r="A67" s="4" t="inlineStr">
        <is>
          <t>Percent of Net Asset Value</t>
        </is>
      </c>
      <c r="B67" s="6" t="n">
        <v>0.097</v>
      </c>
    </row>
    <row r="68">
      <c r="A68" s="4" t="inlineStr">
        <is>
          <t>C000005507 | Meta Platforms</t>
        </is>
      </c>
      <c r="B68" s="4" t="inlineStr">
        <is>
          <t xml:space="preserve"> </t>
        </is>
      </c>
    </row>
    <row r="69">
      <c r="A69" s="3" t="inlineStr">
        <is>
          <t>Holdings [Line Items]</t>
        </is>
      </c>
      <c r="B69" s="4" t="inlineStr">
        <is>
          <t xml:space="preserve"> </t>
        </is>
      </c>
    </row>
    <row r="70">
      <c r="A70" s="4" t="inlineStr">
        <is>
          <t>Percent of Net Asset Value</t>
        </is>
      </c>
      <c r="B70" s="6" t="n">
        <v>0.093</v>
      </c>
    </row>
    <row r="71">
      <c r="A71" s="4" t="inlineStr">
        <is>
          <t>C000005507 | Microsoft</t>
        </is>
      </c>
      <c r="B71" s="4" t="inlineStr">
        <is>
          <t xml:space="preserve"> </t>
        </is>
      </c>
    </row>
    <row r="72">
      <c r="A72" s="3" t="inlineStr">
        <is>
          <t>Holdings [Line Items]</t>
        </is>
      </c>
      <c r="B72" s="4" t="inlineStr">
        <is>
          <t xml:space="preserve"> </t>
        </is>
      </c>
    </row>
    <row r="73">
      <c r="A73" s="4" t="inlineStr">
        <is>
          <t>Percent of Net Asset Value</t>
        </is>
      </c>
      <c r="B73" s="6" t="n">
        <v>0.08799999999999999</v>
      </c>
    </row>
    <row r="74">
      <c r="A74" s="4" t="inlineStr">
        <is>
          <t>C000005507 | Broadcom</t>
        </is>
      </c>
      <c r="B74" s="4" t="inlineStr">
        <is>
          <t xml:space="preserve"> </t>
        </is>
      </c>
    </row>
    <row r="75">
      <c r="A75" s="3" t="inlineStr">
        <is>
          <t>Holdings [Line Items]</t>
        </is>
      </c>
      <c r="B75" s="4" t="inlineStr">
        <is>
          <t xml:space="preserve"> </t>
        </is>
      </c>
    </row>
    <row r="76">
      <c r="A76" s="4" t="inlineStr">
        <is>
          <t>Percent of Net Asset Value</t>
        </is>
      </c>
      <c r="B76" s="6" t="n">
        <v>0.08500000000000001</v>
      </c>
    </row>
    <row r="77">
      <c r="A77" s="4" t="inlineStr">
        <is>
          <t>C000005507 | Apple</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000005507 | Amazon.com</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000005507 | Salesforce</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005507 | ServiceNow</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C000005507 | Oracle</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005507 | U.S. Internet Media/Advertising</t>
        </is>
      </c>
      <c r="B92" s="4" t="inlineStr">
        <is>
          <t xml:space="preserve"> </t>
        </is>
      </c>
    </row>
    <row r="93">
      <c r="A93" s="3" t="inlineStr">
        <is>
          <t>Holdings [Line Items]</t>
        </is>
      </c>
      <c r="B93" s="4" t="inlineStr">
        <is>
          <t xml:space="preserve"> </t>
        </is>
      </c>
    </row>
    <row r="94">
      <c r="A94" s="4" t="inlineStr">
        <is>
          <t>Percent of Net Asset Value</t>
        </is>
      </c>
      <c r="B94" s="6" t="n">
        <v>0.198</v>
      </c>
    </row>
    <row r="95">
      <c r="A95" s="4" t="inlineStr">
        <is>
          <t>C000005507 | Infrastructure and Developer Tool Software</t>
        </is>
      </c>
      <c r="B95" s="4" t="inlineStr">
        <is>
          <t xml:space="preserve"> </t>
        </is>
      </c>
    </row>
    <row r="96">
      <c r="A96" s="3" t="inlineStr">
        <is>
          <t>Holdings [Line Items]</t>
        </is>
      </c>
      <c r="B96" s="4" t="inlineStr">
        <is>
          <t xml:space="preserve"> </t>
        </is>
      </c>
    </row>
    <row r="97">
      <c r="A97" s="4" t="inlineStr">
        <is>
          <t>Percent of Net Asset Value</t>
        </is>
      </c>
      <c r="B97" s="6" t="n">
        <v>0.133</v>
      </c>
    </row>
    <row r="98">
      <c r="A98" s="4" t="inlineStr">
        <is>
          <t>C000005507 | Digital Systems</t>
        </is>
      </c>
      <c r="B98" s="4" t="inlineStr">
        <is>
          <t xml:space="preserve"> </t>
        </is>
      </c>
    </row>
    <row r="99">
      <c r="A99" s="3" t="inlineStr">
        <is>
          <t>Holdings [Line Items]</t>
        </is>
      </c>
      <c r="B99" s="4" t="inlineStr">
        <is>
          <t xml:space="preserve"> </t>
        </is>
      </c>
    </row>
    <row r="100">
      <c r="A100" s="4" t="inlineStr">
        <is>
          <t>Percent of Net Asset Value</t>
        </is>
      </c>
      <c r="B100" s="6" t="n">
        <v>0.123</v>
      </c>
    </row>
    <row r="101">
      <c r="A101" s="4" t="inlineStr">
        <is>
          <t>C000005507 | Processors</t>
        </is>
      </c>
      <c r="B101" s="4" t="inlineStr">
        <is>
          <t xml:space="preserve"> </t>
        </is>
      </c>
    </row>
    <row r="102">
      <c r="A102" s="3" t="inlineStr">
        <is>
          <t>Holdings [Line Items]</t>
        </is>
      </c>
      <c r="B102" s="4" t="inlineStr">
        <is>
          <t xml:space="preserve"> </t>
        </is>
      </c>
    </row>
    <row r="103">
      <c r="A103" s="4" t="inlineStr">
        <is>
          <t>Percent of Net Asset Value</t>
        </is>
      </c>
      <c r="B103" s="6" t="n">
        <v>0.114</v>
      </c>
    </row>
    <row r="104">
      <c r="A104" s="4" t="inlineStr">
        <is>
          <t>C000005507 | Collaboration and Productivity Software</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005507 | Consumer Electronics</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000005507 | U.S. Internet Retail</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C000005507 | Front-Office Applications Software</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005507 | Wireline Equipment</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005507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205</v>
      </c>
    </row>
    <row r="122">
      <c r="A122" s="4" t="inlineStr">
        <is>
          <t>C000169947 | NVIDIA</t>
        </is>
      </c>
      <c r="B122" s="4" t="inlineStr">
        <is>
          <t xml:space="preserve"> </t>
        </is>
      </c>
    </row>
    <row r="123">
      <c r="A123" s="3" t="inlineStr">
        <is>
          <t>Holdings [Line Items]</t>
        </is>
      </c>
      <c r="B123" s="4" t="inlineStr">
        <is>
          <t xml:space="preserve"> </t>
        </is>
      </c>
    </row>
    <row r="124">
      <c r="A124" s="4" t="inlineStr">
        <is>
          <t>Percent of Net Asset Value</t>
        </is>
      </c>
      <c r="B124" s="6" t="n">
        <v>0.123</v>
      </c>
    </row>
    <row r="125">
      <c r="A125" s="4" t="inlineStr">
        <is>
          <t>C000169947 | Alphabet</t>
        </is>
      </c>
      <c r="B125" s="4" t="inlineStr">
        <is>
          <t xml:space="preserve"> </t>
        </is>
      </c>
    </row>
    <row r="126">
      <c r="A126" s="3" t="inlineStr">
        <is>
          <t>Holdings [Line Items]</t>
        </is>
      </c>
      <c r="B126" s="4" t="inlineStr">
        <is>
          <t xml:space="preserve"> </t>
        </is>
      </c>
    </row>
    <row r="127">
      <c r="A127" s="4" t="inlineStr">
        <is>
          <t>Percent of Net Asset Value</t>
        </is>
      </c>
      <c r="B127" s="6" t="n">
        <v>0.097</v>
      </c>
    </row>
    <row r="128">
      <c r="A128" s="4" t="inlineStr">
        <is>
          <t>C000169947 | Meta Platforms</t>
        </is>
      </c>
      <c r="B128" s="4" t="inlineStr">
        <is>
          <t xml:space="preserve"> </t>
        </is>
      </c>
    </row>
    <row r="129">
      <c r="A129" s="3" t="inlineStr">
        <is>
          <t>Holdings [Line Items]</t>
        </is>
      </c>
      <c r="B129" s="4" t="inlineStr">
        <is>
          <t xml:space="preserve"> </t>
        </is>
      </c>
    </row>
    <row r="130">
      <c r="A130" s="4" t="inlineStr">
        <is>
          <t>Percent of Net Asset Value</t>
        </is>
      </c>
      <c r="B130" s="6" t="n">
        <v>0.093</v>
      </c>
    </row>
    <row r="131">
      <c r="A131" s="4" t="inlineStr">
        <is>
          <t>C000169947 | Microsoft</t>
        </is>
      </c>
      <c r="B131" s="4" t="inlineStr">
        <is>
          <t xml:space="preserve"> </t>
        </is>
      </c>
    </row>
    <row r="132">
      <c r="A132" s="3" t="inlineStr">
        <is>
          <t>Holdings [Line Items]</t>
        </is>
      </c>
      <c r="B132" s="4" t="inlineStr">
        <is>
          <t xml:space="preserve"> </t>
        </is>
      </c>
    </row>
    <row r="133">
      <c r="A133" s="4" t="inlineStr">
        <is>
          <t>Percent of Net Asset Value</t>
        </is>
      </c>
      <c r="B133" s="6" t="n">
        <v>0.08799999999999999</v>
      </c>
    </row>
    <row r="134">
      <c r="A134" s="4" t="inlineStr">
        <is>
          <t>C000169947 | Broadcom</t>
        </is>
      </c>
      <c r="B134" s="4" t="inlineStr">
        <is>
          <t xml:space="preserve"> </t>
        </is>
      </c>
    </row>
    <row r="135">
      <c r="A135" s="3" t="inlineStr">
        <is>
          <t>Holdings [Line Items]</t>
        </is>
      </c>
      <c r="B135" s="4" t="inlineStr">
        <is>
          <t xml:space="preserve"> </t>
        </is>
      </c>
    </row>
    <row r="136">
      <c r="A136" s="4" t="inlineStr">
        <is>
          <t>Percent of Net Asset Value</t>
        </is>
      </c>
      <c r="B136" s="6" t="n">
        <v>0.08500000000000001</v>
      </c>
    </row>
    <row r="137">
      <c r="A137" s="4" t="inlineStr">
        <is>
          <t>C000169947 | Apple</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000169947 | Amazon.com</t>
        </is>
      </c>
      <c r="B140" s="4" t="inlineStr">
        <is>
          <t xml:space="preserve"> </t>
        </is>
      </c>
    </row>
    <row r="141">
      <c r="A141" s="3" t="inlineStr">
        <is>
          <t>Holdings [Line Items]</t>
        </is>
      </c>
      <c r="B141" s="4" t="inlineStr">
        <is>
          <t xml:space="preserve"> </t>
        </is>
      </c>
    </row>
    <row r="142">
      <c r="A142" s="4" t="inlineStr">
        <is>
          <t>Percent of Net Asset Value</t>
        </is>
      </c>
      <c r="B142" s="6" t="n">
        <v>0.046</v>
      </c>
    </row>
    <row r="143">
      <c r="A143" s="4" t="inlineStr">
        <is>
          <t>C000169947 | Salesforce</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000169947 | ServiceNow</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C000169947 | Oracle</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169947 | U.S. Internet Media/Advertising</t>
        </is>
      </c>
      <c r="B152" s="4" t="inlineStr">
        <is>
          <t xml:space="preserve"> </t>
        </is>
      </c>
    </row>
    <row r="153">
      <c r="A153" s="3" t="inlineStr">
        <is>
          <t>Holdings [Line Items]</t>
        </is>
      </c>
      <c r="B153" s="4" t="inlineStr">
        <is>
          <t xml:space="preserve"> </t>
        </is>
      </c>
    </row>
    <row r="154">
      <c r="A154" s="4" t="inlineStr">
        <is>
          <t>Percent of Net Asset Value</t>
        </is>
      </c>
      <c r="B154" s="6" t="n">
        <v>0.198</v>
      </c>
    </row>
    <row r="155">
      <c r="A155" s="4" t="inlineStr">
        <is>
          <t>C000169947 | Infrastructure and Developer Tool Software</t>
        </is>
      </c>
      <c r="B155" s="4" t="inlineStr">
        <is>
          <t xml:space="preserve"> </t>
        </is>
      </c>
    </row>
    <row r="156">
      <c r="A156" s="3" t="inlineStr">
        <is>
          <t>Holdings [Line Items]</t>
        </is>
      </c>
      <c r="B156" s="4" t="inlineStr">
        <is>
          <t xml:space="preserve"> </t>
        </is>
      </c>
    </row>
    <row r="157">
      <c r="A157" s="4" t="inlineStr">
        <is>
          <t>Percent of Net Asset Value</t>
        </is>
      </c>
      <c r="B157" s="6" t="n">
        <v>0.133</v>
      </c>
    </row>
    <row r="158">
      <c r="A158" s="4" t="inlineStr">
        <is>
          <t>C000169947 | Digital Systems</t>
        </is>
      </c>
      <c r="B158" s="4" t="inlineStr">
        <is>
          <t xml:space="preserve"> </t>
        </is>
      </c>
    </row>
    <row r="159">
      <c r="A159" s="3" t="inlineStr">
        <is>
          <t>Holdings [Line Items]</t>
        </is>
      </c>
      <c r="B159" s="4" t="inlineStr">
        <is>
          <t xml:space="preserve"> </t>
        </is>
      </c>
    </row>
    <row r="160">
      <c r="A160" s="4" t="inlineStr">
        <is>
          <t>Percent of Net Asset Value</t>
        </is>
      </c>
      <c r="B160" s="6" t="n">
        <v>0.123</v>
      </c>
    </row>
    <row r="161">
      <c r="A161" s="4" t="inlineStr">
        <is>
          <t>C000169947 | Processors</t>
        </is>
      </c>
      <c r="B161" s="4" t="inlineStr">
        <is>
          <t xml:space="preserve"> </t>
        </is>
      </c>
    </row>
    <row r="162">
      <c r="A162" s="3" t="inlineStr">
        <is>
          <t>Holdings [Line Items]</t>
        </is>
      </c>
      <c r="B162" s="4" t="inlineStr">
        <is>
          <t xml:space="preserve"> </t>
        </is>
      </c>
    </row>
    <row r="163">
      <c r="A163" s="4" t="inlineStr">
        <is>
          <t>Percent of Net Asset Value</t>
        </is>
      </c>
      <c r="B163" s="6" t="n">
        <v>0.114</v>
      </c>
    </row>
    <row r="164">
      <c r="A164" s="4" t="inlineStr">
        <is>
          <t>C000169947 | Collaboration and Productivity Software</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C000169947 | Consumer Electronics</t>
        </is>
      </c>
      <c r="B167" s="4" t="inlineStr">
        <is>
          <t xml:space="preserve"> </t>
        </is>
      </c>
    </row>
    <row r="168">
      <c r="A168" s="3" t="inlineStr">
        <is>
          <t>Holdings [Line Items]</t>
        </is>
      </c>
      <c r="B168" s="4" t="inlineStr">
        <is>
          <t xml:space="preserve"> </t>
        </is>
      </c>
    </row>
    <row r="169">
      <c r="A169" s="4" t="inlineStr">
        <is>
          <t>Percent of Net Asset Value</t>
        </is>
      </c>
      <c r="B169" s="6" t="n">
        <v>0.049</v>
      </c>
    </row>
    <row r="170">
      <c r="A170" s="4" t="inlineStr">
        <is>
          <t>C000169947 | U.S. Internet Retail</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C000169947 | Front-Office Applications Software</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C000169947 | Wireline Equipment</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000169947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2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7:36Z</dcterms:created>
  <dcterms:modified xmlns:dcterms="http://purl.org/dc/terms/" xmlns:xsi="http://www.w3.org/2001/XMLSchema-instance" xsi:type="dcterms:W3CDTF">2025-02-21T14:57:36Z</dcterms:modified>
</cp:coreProperties>
</file>